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C00024058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ulcrum Diversified Absolute Return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Clas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FARI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855-538-5278</t>
        </is>
      </c>
      <c r="C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https://www.fulcrumassetfunds.com/</t>
        </is>
      </c>
      <c r="C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Class Name Costs of a $10,000 investment Costs paid as a percentage of a $10,000 investment Institutional $113 1.13%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113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113</v>
      </c>
      <c r="C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  <c r="C21" s="4" t="inlineStr">
        <is>
          <t xml:space="preserve"> 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5 Years Since Inception (July 31, 2015) Fulcrum Diversified Absolute Return Fund 9.35% 5.14% 3.04% ICE BofA 3-Month U.S. Treasury Bill Index 5.43% 2.17% 1.70% Bloomberg Global Aggregate USD Hedged Index 4.20% 0.25% 1.82%</t>
        </is>
      </c>
      <c r="C22" s="4" t="inlineStr">
        <is>
          <t xml:space="preserve"> </t>
        </is>
      </c>
    </row>
    <row r="23">
      <c r="A23" s="4" t="inlineStr">
        <is>
          <t>Performance Inception Date</t>
        </is>
      </c>
      <c r="B23" s="4" t="inlineStr">
        <is>
          <t xml:space="preserve"> </t>
        </is>
      </c>
      <c r="C23" s="4" t="inlineStr">
        <is>
          <t>Jul. 31,  2015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Material Change Date</t>
        </is>
      </c>
      <c r="B25" s="4" t="inlineStr">
        <is>
          <t>Jun. 30,  2024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200114475</v>
      </c>
      <c r="C26" s="5" t="n">
        <v>200114475</v>
      </c>
    </row>
    <row r="27">
      <c r="A27" s="4" t="inlineStr">
        <is>
          <t>Holdings Count | Holding</t>
        </is>
      </c>
      <c r="B27" s="7" t="n">
        <v>884</v>
      </c>
      <c r="C27" s="7" t="n">
        <v>884</v>
      </c>
    </row>
    <row r="28">
      <c r="A28" s="4" t="inlineStr">
        <is>
          <t>Advisory Fees Paid, Amount</t>
        </is>
      </c>
      <c r="B28" s="5" t="n">
        <v>1630102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2.39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200,114,475 Number of Portfolio Holdings 884 Advisory Fee (net of waivers) $1,630,102 Portfolio Turnover 239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Common Stocks 24.5% Exchange-Traded Funds 0.6% Purchased Options 3.2% U.S. Government &amp; Agencies 71.7%</t>
        </is>
      </c>
      <c r="C31" s="4" t="inlineStr">
        <is>
          <t xml:space="preserve"> </t>
        </is>
      </c>
    </row>
    <row r="32">
      <c r="A32" s="4" t="inlineStr">
        <is>
          <t>C000240582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Fulcrum Diversified Absolute Return Fund</t>
        </is>
      </c>
      <c r="C34" s="4" t="inlineStr">
        <is>
          <t xml:space="preserve"> </t>
        </is>
      </c>
    </row>
    <row r="35">
      <c r="A35" s="4" t="inlineStr">
        <is>
          <t>Class Name</t>
        </is>
      </c>
      <c r="B35" s="4" t="inlineStr">
        <is>
          <t>Super Institutional Class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FARYX</t>
        </is>
      </c>
      <c r="C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  <c r="C37" s="4" t="inlineStr">
        <is>
          <t xml:space="preserve"> </t>
        </is>
      </c>
    </row>
    <row r="38">
      <c r="A38" s="4" t="inlineStr">
        <is>
          <t>Additional Information Phone Number</t>
        </is>
      </c>
      <c r="B38" s="4" t="inlineStr">
        <is>
          <t>855-538-5278</t>
        </is>
      </c>
      <c r="C38" s="4" t="inlineStr">
        <is>
          <t xml:space="preserve"> </t>
        </is>
      </c>
    </row>
    <row r="39">
      <c r="A39" s="4" t="inlineStr">
        <is>
          <t>Additional Information Website</t>
        </is>
      </c>
      <c r="B39" s="4" t="inlineStr">
        <is>
          <t>https://www.fulcrumassetfunds.com/</t>
        </is>
      </c>
      <c r="C39" s="4" t="inlineStr">
        <is>
          <t xml:space="preserve"> </t>
        </is>
      </c>
    </row>
    <row r="40">
      <c r="A40" s="4" t="inlineStr">
        <is>
          <t>Expenses [Text Block]</t>
        </is>
      </c>
      <c r="B40" s="4" t="inlineStr">
        <is>
          <t>What were the Fund’s costs for the last year? (based on a hypothetical $10,000 investment) Class Name Costs of a $10,000 investment Costs paid as a percentage of a $10,000 investment Super Institutional $105 1.05%</t>
        </is>
      </c>
      <c r="C40" s="4" t="inlineStr">
        <is>
          <t xml:space="preserve"> </t>
        </is>
      </c>
    </row>
    <row r="41">
      <c r="A41" s="4" t="inlineStr">
        <is>
          <t>Expenses Paid, Amount</t>
        </is>
      </c>
      <c r="B41" s="5" t="n">
        <v>105</v>
      </c>
      <c r="C41" s="4" t="inlineStr">
        <is>
          <t xml:space="preserve"> </t>
        </is>
      </c>
    </row>
    <row r="42">
      <c r="A42" s="4" t="inlineStr">
        <is>
          <t>Expense Ratio, Percent</t>
        </is>
      </c>
      <c r="B42" s="6" t="n">
        <v>0.0105</v>
      </c>
      <c r="C42" s="4" t="inlineStr">
        <is>
          <t xml:space="preserve"> </t>
        </is>
      </c>
    </row>
    <row r="43">
      <c r="A43" s="4" t="inlineStr">
        <is>
          <t>Performance Past Does Not Indicate Future [Text]</t>
        </is>
      </c>
      <c r="B43" s="4" t="inlineStr">
        <is>
          <t>The Fund's past performance is not a good predictor of how the Fund will perform in the future.</t>
        </is>
      </c>
      <c r="C43" s="4" t="inlineStr">
        <is>
          <t xml:space="preserve"> </t>
        </is>
      </c>
    </row>
    <row r="44">
      <c r="A44" s="4" t="inlineStr">
        <is>
          <t>Average Annual Return [Table Text Block]</t>
        </is>
      </c>
      <c r="B44" s="4" t="inlineStr">
        <is>
          <t>Average Annual Total Returns 1 Year 5 Years Since Inception (July 31, 2015) Fulcrum Diversified Absolute Return Fund 9.39% 5.23% 3.10% ICE BofA 3-Month U.S. Treasury Bill Index 5.43% 2.17% 1.70% Bloomberg Global Aggregate USD Hedged Index 4.20% 0.25% 1.82%</t>
        </is>
      </c>
      <c r="C44" s="4" t="inlineStr">
        <is>
          <t xml:space="preserve"> </t>
        </is>
      </c>
    </row>
    <row r="45">
      <c r="A45" s="4" t="inlineStr">
        <is>
          <t>Performance Inception Date</t>
        </is>
      </c>
      <c r="B45" s="4" t="inlineStr">
        <is>
          <t xml:space="preserve"> </t>
        </is>
      </c>
      <c r="C45" s="4" t="inlineStr">
        <is>
          <t>Jul. 31,  2015</t>
        </is>
      </c>
    </row>
    <row r="46">
      <c r="A46" s="4" t="inlineStr">
        <is>
          <t>No Deduction of Taxes [Text Block]</t>
        </is>
      </c>
      <c r="B46" s="4" t="inlineStr">
        <is>
          <t>The graph and table do not reflect the deduction of taxes that a shareholder would pay on fund distributions or redemption of fund shares.</t>
        </is>
      </c>
      <c r="C46" s="4" t="inlineStr">
        <is>
          <t xml:space="preserve"> </t>
        </is>
      </c>
    </row>
    <row r="47">
      <c r="A47" s="4" t="inlineStr">
        <is>
          <t>Material Change Date</t>
        </is>
      </c>
      <c r="B47" s="4" t="inlineStr">
        <is>
          <t>Jun. 30,  2024</t>
        </is>
      </c>
      <c r="C47" s="4" t="inlineStr">
        <is>
          <t xml:space="preserve"> </t>
        </is>
      </c>
    </row>
    <row r="48">
      <c r="A48" s="4" t="inlineStr">
        <is>
          <t>AssetsNet</t>
        </is>
      </c>
      <c r="B48" s="5" t="n">
        <v>200114475</v>
      </c>
      <c r="C48" s="5" t="n">
        <v>200114475</v>
      </c>
    </row>
    <row r="49">
      <c r="A49" s="4" t="inlineStr">
        <is>
          <t>Holdings Count | Holding</t>
        </is>
      </c>
      <c r="B49" s="7" t="n">
        <v>884</v>
      </c>
      <c r="C49" s="7" t="n">
        <v>884</v>
      </c>
    </row>
    <row r="50">
      <c r="A50" s="4" t="inlineStr">
        <is>
          <t>Advisory Fees Paid, Amount</t>
        </is>
      </c>
      <c r="B50" s="5" t="n">
        <v>1630102</v>
      </c>
      <c r="C50" s="4" t="inlineStr">
        <is>
          <t xml:space="preserve"> </t>
        </is>
      </c>
    </row>
    <row r="51">
      <c r="A51" s="4" t="inlineStr">
        <is>
          <t>InvestmentCompanyPortfolioTurnover</t>
        </is>
      </c>
      <c r="B51" s="8" t="n">
        <v>2.39</v>
      </c>
      <c r="C51" s="4" t="inlineStr">
        <is>
          <t xml:space="preserve"> </t>
        </is>
      </c>
    </row>
    <row r="52">
      <c r="A52" s="4" t="inlineStr">
        <is>
          <t>Additional Fund Statistics [Text Block]</t>
        </is>
      </c>
      <c r="B52" s="4" t="inlineStr">
        <is>
          <t>Fund Statistics Net Assets $200,114,475 Number of Portfolio Holdings 884 Advisory Fee (net of waivers) $1,630,102 Portfolio Turnover 239%</t>
        </is>
      </c>
      <c r="C52" s="4" t="inlineStr">
        <is>
          <t xml:space="preserve"> </t>
        </is>
      </c>
    </row>
    <row r="53">
      <c r="A53" s="4" t="inlineStr">
        <is>
          <t>Holdings [Text Block]</t>
        </is>
      </c>
      <c r="B53" s="4" t="inlineStr">
        <is>
          <t>Asset Weighting (% of total investments) Value Value Common Stocks 24.5% Exchange-Traded Funds 0.6% Purchased Options 3.2% U.S. Government &amp; Agencies 71.7%</t>
        </is>
      </c>
      <c r="C5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13"/>
  <sheetViews>
    <sheetView workbookViewId="0">
      <selection activeCell="A1" sqref="A1"/>
    </sheetView>
  </sheetViews>
  <sheetFormatPr baseColWidth="8" defaultRowHeight="15"/>
  <cols>
    <col width="51" customWidth="1" min="1" max="1"/>
    <col width="4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B1" s="2" t="inlineStr">
        <is>
          <t>Jul. 31, 2015</t>
        </is>
      </c>
      <c r="C1" s="2" t="inlineStr">
        <is>
          <t>Jun. 30, 2024</t>
        </is>
      </c>
      <c r="D1" s="2" t="inlineStr">
        <is>
          <t>Jun. 30, 2023</t>
        </is>
      </c>
      <c r="E1" s="2" t="inlineStr">
        <is>
          <t>Jun. 30, 2022</t>
        </is>
      </c>
      <c r="F1" s="2" t="inlineStr">
        <is>
          <t>Jun. 30, 2021</t>
        </is>
      </c>
      <c r="G1" s="2" t="inlineStr">
        <is>
          <t>Jun. 30, 2020</t>
        </is>
      </c>
      <c r="H1" s="2" t="inlineStr">
        <is>
          <t>Jun. 30, 2019</t>
        </is>
      </c>
      <c r="I1" s="2" t="inlineStr">
        <is>
          <t>Jun. 30, 2018</t>
        </is>
      </c>
      <c r="J1" s="2" t="inlineStr">
        <is>
          <t>Jun. 30, 2017</t>
        </is>
      </c>
      <c r="K1" s="2" t="inlineStr">
        <is>
          <t>Jun. 30, 2016</t>
        </is>
      </c>
    </row>
    <row r="2">
      <c r="A2" s="4" t="inlineStr">
        <is>
          <t>C00024058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Fulcrum Diversified Absolute Return Fund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00</v>
      </c>
      <c r="C5" s="5" t="n">
        <v>1306561</v>
      </c>
      <c r="D5" s="5" t="n">
        <v>1194858</v>
      </c>
      <c r="E5" s="5" t="n">
        <v>1218137</v>
      </c>
      <c r="F5" s="5" t="n">
        <v>1220551</v>
      </c>
      <c r="G5" s="5" t="n">
        <v>1103789</v>
      </c>
      <c r="H5" s="5" t="n">
        <v>1016707</v>
      </c>
      <c r="I5" s="5" t="n">
        <v>1005761</v>
      </c>
      <c r="J5" s="5" t="n">
        <v>974868</v>
      </c>
      <c r="K5" s="5" t="n">
        <v>957000</v>
      </c>
    </row>
    <row r="6">
      <c r="A6" s="4" t="inlineStr">
        <is>
          <t>Bloomberg Global Aggregate USD Hedged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Bloomberg Global Aggregate USD Hedged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00</v>
      </c>
      <c r="C9" s="7" t="n">
        <v>1174610</v>
      </c>
      <c r="D9" s="7" t="n">
        <v>1127263</v>
      </c>
      <c r="E9" s="7" t="n">
        <v>1121452</v>
      </c>
      <c r="F9" s="7" t="n">
        <v>1231552</v>
      </c>
      <c r="G9" s="7" t="n">
        <v>1230612</v>
      </c>
      <c r="H9" s="7" t="n">
        <v>1160207</v>
      </c>
      <c r="I9" s="7" t="n">
        <v>1076299</v>
      </c>
      <c r="J9" s="7" t="n">
        <v>1058782</v>
      </c>
      <c r="K9" s="7" t="n">
        <v>1063172</v>
      </c>
    </row>
    <row r="10">
      <c r="A10" s="4" t="inlineStr">
        <is>
          <t>ICE BofA 3 Month U.S. Treasury Bill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ICE BofA 3-Month U.S. Treasury Bill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00</v>
      </c>
      <c r="C13" s="5" t="n">
        <v>1162392</v>
      </c>
      <c r="D13" s="5" t="n">
        <v>1102495</v>
      </c>
      <c r="E13" s="5" t="n">
        <v>1063942</v>
      </c>
      <c r="F13" s="5" t="n">
        <v>1062158</v>
      </c>
      <c r="G13" s="5" t="n">
        <v>1061158</v>
      </c>
      <c r="H13" s="5" t="n">
        <v>1044150</v>
      </c>
      <c r="I13" s="5" t="n">
        <v>1020545</v>
      </c>
      <c r="J13" s="5" t="n">
        <v>1006829</v>
      </c>
      <c r="K13" s="5" t="n">
        <v>100195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5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07 Months Ended</t>
        </is>
      </c>
    </row>
    <row r="2">
      <c r="B2" s="2" t="inlineStr">
        <is>
          <t>Jul. 31, 2015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2405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lcrum Diversified Absolute Return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4058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935</v>
      </c>
      <c r="D8" s="6" t="n">
        <v>0.0514</v>
      </c>
      <c r="E8" s="6" t="n">
        <v>0.0304</v>
      </c>
    </row>
    <row r="9">
      <c r="A9" s="4" t="inlineStr">
        <is>
          <t>Without Sales Load [Member] | C00024058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0939</v>
      </c>
      <c r="D11" s="6" t="n">
        <v>0.0523</v>
      </c>
      <c r="E11" s="6" t="n">
        <v>0.031</v>
      </c>
    </row>
    <row r="12">
      <c r="A12" s="4" t="inlineStr">
        <is>
          <t>Bloomberg Global Aggregate USD Hedged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Bloomberg Global Aggregate USD Hedged Index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042</v>
      </c>
      <c r="D15" s="6" t="n">
        <v>0.0025</v>
      </c>
      <c r="E15" s="6" t="n">
        <v>0.0182</v>
      </c>
    </row>
    <row r="16">
      <c r="A16" s="4" t="inlineStr">
        <is>
          <t>Bloomberg Global Aggregate USD Hedged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042</v>
      </c>
      <c r="D18" s="6" t="n">
        <v>0.0025</v>
      </c>
      <c r="E18" s="6" t="n">
        <v>0.0182</v>
      </c>
    </row>
    <row r="19">
      <c r="A19" s="4" t="inlineStr">
        <is>
          <t>ICE BofA 3 Month U.S. Treasury Bill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CE BofA 3-Month U.S. Treasury Bill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0543</v>
      </c>
      <c r="D22" s="6" t="n">
        <v>0.0217</v>
      </c>
      <c r="E22" s="6" t="n">
        <v>0.017</v>
      </c>
    </row>
    <row r="23">
      <c r="A23" s="4" t="inlineStr">
        <is>
          <t>ICE BofA 3 Month U.S. Treasury Bill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6" t="n">
        <v>0.0543</v>
      </c>
      <c r="D25" s="6" t="n">
        <v>0.0217</v>
      </c>
      <c r="E25" s="6" t="n">
        <v>0.01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0584 | InvestmentType_Common Stock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45</v>
      </c>
    </row>
    <row r="5">
      <c r="A5" s="4" t="inlineStr">
        <is>
          <t>C000240584 | InvestmentType_Exchange-Traded Fund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6</v>
      </c>
    </row>
    <row r="8">
      <c r="A8" s="4" t="inlineStr">
        <is>
          <t>C000240584 | InvestmentType_Op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2</v>
      </c>
    </row>
    <row r="11">
      <c r="A11" s="4" t="inlineStr">
        <is>
          <t>C000240584 | InvestmentType_U.S. Government &amp; Agenc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717</v>
      </c>
    </row>
    <row r="14">
      <c r="A14" s="4" t="inlineStr">
        <is>
          <t>C000240582 | InvestmentType_Common Stock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245</v>
      </c>
    </row>
    <row r="17">
      <c r="A17" s="4" t="inlineStr">
        <is>
          <t>C000240582 | InvestmentType_Exchange-Traded Fund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6</v>
      </c>
    </row>
    <row r="20">
      <c r="A20" s="4" t="inlineStr">
        <is>
          <t>C000240582 | InvestmentType_Op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2</v>
      </c>
    </row>
    <row r="23">
      <c r="A23" s="4" t="inlineStr">
        <is>
          <t>C000240582 | InvestmentType_U.S. Government &amp; Agenc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7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8:17:16Z</dcterms:created>
  <dcterms:modified xmlns:dcterms="http://purl.org/dc/terms/" xmlns:xsi="http://www.w3.org/2001/XMLSchema-instance" xsi:type="dcterms:W3CDTF">2024-09-09T18:17:16Z</dcterms:modified>
</cp:coreProperties>
</file>